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ISTRA CORP.</t>
        </is>
      </c>
    </row>
    <row r="8">
      <c r="A8" s="4" t="inlineStr">
        <is>
          <t>Entity Central Index Key</t>
        </is>
      </c>
      <c r="B8" s="4" t="inlineStr">
        <is>
          <t>00016928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regarding the Company’s performance and the “Compensation Actually Paid” (“CAP”) to our Named Executive Officers, as calculated in accordance with SEC disclosure rules. CAP reflects adjusted values to unvested and vested equity awards during the years shown in the table based on year-end year-to-year is”
Year (1) Summary Compensation (2) Compensation Actually Paid (3) Average Total for Non-PEO ($) (2) Average Paid to Non-PEO ($) (4) Value of Initial Fixed $100 Investment Based On: (5) Net ($ 000,000) Adjusted (7)
PEO 1 James A. ($) PEO 2 Curtis A. ($) PEO 1 James A. ($) PEO 2 Curtis A. ($) Vistra ($) Peer Group ($) (6)
2022 8,559,824 11,852,513 14,390,474 22,523,112 3,372,114 5,415,367 110.73 120.09 (1,227 ) 2,994
2021 N/A 10,075,626 N/A 4,395,128 3,425,261 1,512,908 105.38 118.24 (1,274 ) 1,908
2020 N/A 10,875,562 N/A 11,977,950 3,459,668 3,548,942 88.13 100.48 636 3,685
(1) The Principal Executive Officer(s) (“PEO”) and other NEOs for the indicated years were as follows:
2020 2021 2022
Curtis A. Morgan (PEO) Curtis A. Morgan (PEO) Curtis A. Morgan (PEO through July 31, 2022)
James A. Burke James A. Burke James A. Burke (PEO effective August 1, 2022)
Stephen J. Muscato Stephen J. Muscato Kristopher E. Moldovan
Scott A. Hudson Scott A. Hudson Stephen J. Muscato
Stephanie Zapata Moore Stephanie Zapata Moore Scott A. Hudson
David A. Campbell Stephanie Zapata Moore
(2) Amounts reported in this column represent (i) the total compensation reported in the Summary Compensation Table for the indicated year for Mr. Burke and Mr. Morgan, as applicable, and (ii) the average of the total compensation reported in the Summary Compensation Table for the indicated year for the Company’s other NEOs.
(3) Amounts reported in this column reflect the total compensation reported in the Summary Compensation Table for Mr. Burke and Mr. Morgan, as applicable, for the indicated fiscal year, adjusted as set forth in the table below, as determined in accordance with SEC rules. For awards with dividend rights, these amounts are paid in cash once the underlying award vests and are incorporated as applicable in the table below. The dollar amounts reflected in this column do not reflect the actual amount of compensation earned by or paid to Mr. Burke or Mr. Morgan during the indicated year.
(4) Amounts reflect the average total compensation for the Company’s NEOs, other than the applicable PEO, for the indicated fiscal year, adjusted as set forth in the table below, as determined in accordance with SEC rules. For awards with dividend rights, these amounts are paid in cash once the underlying award vests and are incorporated as applicable in the table below. The dollar amounts reflected in this column do not reflect the actual amount of compensation earned by or paid to such NEOs during the indicated year.
(5) Pursuant to rules of the SEC, the comparison assumes $100 was invested on December 31, 2019 in our common stock. Historic stock price performance is not necessarily indicative of future stock price performance.
(6) The Peer Group Total Shareholder Return (“TSR”) set forth in this table utilizes the S&amp;P 500 Utilities (Sector) Index (S&amp;P Utilities), which we also utilize in the stock performance graph required by Item 201(e) of Regulation S-K
(7) As noted in the Compensation Discussion and Analysis, the Social Responsibility &amp; Compensation Committee selected Adjusted EBITDA as one of the key metrics for evaluating and rewarding management’s performance in the 2022 annual incentive compensation program (i.e., EAIP). Adjusted EBITDA is defined above under the heading “Setting of Financial and Operational Performance Targets for 2022.” Given the importance of Adjusted EBITDA as discussed further in the Compensation Discussion and Analysis (i.e., if Vistra’s Adjusted EBITDA did not meet the Adjusted EBITDA threshold performance level, the NEOs’ awards under the 2022 EAIP would have been subject to a certain “executive limiter”), the Company has determined Adjusted EBITDA to be the most important financial performance measure used to link Company performance to Compensation Actually Paid to our PEO and Non-PEO
Reconciliation of Compensation Actually Paid Adjustments Compensation Actually Paid Adjustments
YEAR Summary ($) (a) Minus Grant Date ($) (b) Plus Fair Value Year-End ($) (c) Plus/ Change in of Unvested Option and ($) (d) Plus Fair ($) (e) Plus/(Minus) Change in ($) (f) Minus Fair Year-End in Prior ($) (g) Equals Compensation Actually Paid
PEO 1—James A. Burke
2022 8,559,824 6,061,159 8,935,065 1,904,568 — 1,052,176 — 14,390,474
PEO 2—Curtis A. Morgan
2022 11,852,513 8,646,893 12,426,526 4,247,139 — 2,643,827 — 22,523,112
2021 10,075,626 7,299,997 3,627,694 (1,640,167 ) — (368,029 ) — 4,395,128
2020 10,875,562 6,299,983 5,866,165 (1,746,917 ) — 3,283,123 — 11,977,950
Average Other NEOs (h)
2022 3,372,114 2,225,203 3,057,987 790,220 — 420,248 — 5,415,367
2021 3,425,261 2,271,217 1,128,669 (677,755 ) — (92,050 ) — 1,512,908
2020 3,459,668 1,899,979 1,769,147 (305,995 ) — 526,101 — 3,548,942
(a) Represents Total Compensation as reported in the Summary Compensation Table for the indicated fiscal year. With respect to the Average Other NEOs, amounts shown represent averages.
(b) Amounts reported with respect to PSUs granted to the Named Executive Officers reflect the fair value of the award at the service inception date based on target performance. Amounts reported with respect to all other equity awards reflect the grant date fair value of the stock option and stock awards granted during the indicated fiscal year, computed in accordance with the methodology used for financial reporting purposes. These values include amounts attributable to an adjustment to the 2019 PSUs approved in February 2022 by the Social Responsibility &amp; Compensation Committee. No new awards were issued with respect to the modified 2019 PSUs. See “Compensation Tables—Summary Compensation Table—2022.”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Principal Executive Officer(s) (“PEO”) and other NEOs for the indicated years were as follows:
2020 2021 2022
Curtis A. Morgan (PEO) Curtis A. Morgan (PEO) Curtis A. Morgan (PEO through July 31, 2022)
James A. Burke James A. Burke James A. Burke (PEO effective August 1, 2022)
Stephen J. Muscato Stephen J. Muscato Kristopher E. Moldovan
Scott A. Hudson Scott A. Hudson Stephen J. Muscato
Stephanie Zapata Moore Stephanie Zapata Moore Scott A. Hudson
David A. Campbell Stephanie Zapata Moore</t>
        </is>
      </c>
      <c r="C6" s="4" t="inlineStr">
        <is>
          <t xml:space="preserve"> </t>
        </is>
      </c>
      <c r="D6" s="4" t="inlineStr">
        <is>
          <t xml:space="preserve"> </t>
        </is>
      </c>
    </row>
    <row r="7">
      <c r="A7" s="4" t="inlineStr">
        <is>
          <t>Peer Group Issuers, Footnote [Text Block]</t>
        </is>
      </c>
      <c r="B7" s="4" t="inlineStr">
        <is>
          <t>The Peer Group Total Shareholder Return (“TSR”) set forth in this table utilizes the S&amp;P 500 Utilities (Sector) Index (S&amp;P Utilities),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1852513</v>
      </c>
      <c r="C8" s="5" t="n">
        <v>10075626</v>
      </c>
      <c r="D8" s="5" t="n">
        <v>10875562</v>
      </c>
    </row>
    <row r="9">
      <c r="A9" s="4" t="inlineStr">
        <is>
          <t>PEO Actually Paid Compensation Amount</t>
        </is>
      </c>
      <c r="B9" s="5" t="n">
        <v>22523112</v>
      </c>
      <c r="C9" s="6" t="n">
        <v>4395128</v>
      </c>
      <c r="D9" s="6" t="n">
        <v>11977950</v>
      </c>
    </row>
    <row r="10">
      <c r="A10" s="4" t="inlineStr">
        <is>
          <t>Adjustment To PEO Compensation, Footnote [Text Block]</t>
        </is>
      </c>
      <c r="B10" s="4" t="inlineStr">
        <is>
          <t xml:space="preserve"> Compensation Actually Paid Adjustments
YEAR Summary ($) (a) Minus Grant Date ($) (b) Plus Fair Value Year-End ($) (c) Plus/ Change in of Unvested Option and ($) (d) Plus Fair ($) (e) Plus/(Minus) Change in ($) (f) Minus Fair Year-End in Prior ($) (g) Equals Compensation Actually Paid
PEO 1—James A. Burke
2022 8,559,824 6,061,159 8,935,065 1,904,568 — 1,052,176 — 14,390,474
PEO 2—Curtis A. Morgan
2022 11,852,513 8,646,893 12,426,526 4,247,139 — 2,643,827 — 22,523,112
2021 10,075,626 7,299,997 3,627,694 (1,640,167 ) — (368,029 ) — 4,395,128
2020 10,875,562 6,299,983 5,866,165 (1,746,917 ) — 3,283,123 — 11,977,950
Average Other NEOs (h)
2022 3,372,114 2,225,203 3,057,987 790,220 — 420,248 — 5,415,367
2021 3,425,261 2,271,217 1,128,669 (677,755 ) — (92,050 ) — 1,512,908
2020 3,459,668 1,899,979 1,769,147 (305,995 ) — 526,101 — 3,548,942
(a) Represents Total Compensation as reported in the Summary Compensation Table for the indicated fiscal year. With respect to the Average Other NEOs, amounts shown represent averages.
(b) Amounts reported with respect to PSUs granted to the Named Executive Officers reflect the fair value of the award at the service inception date based on target performance. Amounts reported with respect to all other equity awards reflect the grant date fair value of the stock option and stock awards granted during the indicated fiscal year, computed in accordance with the methodology used for financial reporting purposes. These values include amounts attributable to an adjustment to the 2019 PSUs approved in February 2022 by the Social Responsibility &amp; Compensation Committee. No new awards were issued with respect to the modified 2019 PSUs. See “Compensation Tables—Summary Compensation Table—2022.”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10" s="4" t="inlineStr">
        <is>
          <t xml:space="preserve"> </t>
        </is>
      </c>
      <c r="D10" s="4" t="inlineStr">
        <is>
          <t xml:space="preserve"> </t>
        </is>
      </c>
    </row>
    <row r="11">
      <c r="A11" s="4" t="inlineStr">
        <is>
          <t>Non-PEO NEO Average Total Compensation Amount</t>
        </is>
      </c>
      <c r="B11" s="5" t="n">
        <v>3372114</v>
      </c>
      <c r="C11" s="6" t="n">
        <v>3425261</v>
      </c>
      <c r="D11" s="6" t="n">
        <v>3459668</v>
      </c>
    </row>
    <row r="12">
      <c r="A12" s="4" t="inlineStr">
        <is>
          <t>Non-PEO NEO Average Compensation Actually Paid Amount</t>
        </is>
      </c>
      <c r="B12" s="5" t="n">
        <v>5415367</v>
      </c>
      <c r="C12" s="6" t="n">
        <v>1512908</v>
      </c>
      <c r="D12" s="6" t="n">
        <v>3548942</v>
      </c>
    </row>
    <row r="13">
      <c r="A13" s="4" t="inlineStr">
        <is>
          <t>Adjustment to Non-PEO NEO Compensation Footnote [Text Block]</t>
        </is>
      </c>
      <c r="B13" s="4" t="inlineStr">
        <is>
          <t xml:space="preserve"> Compensation Actually Paid Adjustments
YEAR Summary ($) (a) Minus Grant Date ($) (b) Plus Fair Value Year-End ($) (c) Plus/ Change in of Unvested Option and ($) (d) Plus Fair ($) (e) Plus/(Minus) Change in ($) (f) Minus Fair Year-End in Prior ($) (g) Equals Compensation Actually Paid
PEO 1—James A. Burke
2022 8,559,824 6,061,159 8,935,065 1,904,568 — 1,052,176 — 14,390,474
PEO 2—Curtis A. Morgan
2022 11,852,513 8,646,893 12,426,526 4,247,139 — 2,643,827 — 22,523,112
2021 10,075,626 7,299,997 3,627,694 (1,640,167 ) — (368,029 ) — 4,395,128
2020 10,875,562 6,299,983 5,866,165 (1,746,917 ) — 3,283,123 — 11,977,950
Average Other NEOs (h)
2022 3,372,114 2,225,203 3,057,987 790,220 — 420,248 — 5,415,367
2021 3,425,261 2,271,217 1,128,669 (677,755 ) — (92,050 ) — 1,512,908
2020 3,459,668 1,899,979 1,769,147 (305,995 ) — 526,101 — 3,548,942
(a) Represents Total Compensation as reported in the Summary Compensation Table for the indicated fiscal year. With respect to the Average Other NEOs, amounts shown represent averages.
(b) Amounts reported with respect to PSUs granted to the Named Executive Officers reflect the fair value of the award at the service inception date based on target performance. Amounts reported with respect to all other equity awards reflect the grant date fair value of the stock option and stock awards granted during the indicated fiscal year, computed in accordance with the methodology used for financial reporting purposes. These values include amounts attributable to an adjustment to the 2019 PSUs approved in February 2022 by the Social Responsibility &amp; Compensation Committee. No new awards were issued with respect to the modified 2019 PSUs. See “Compensation Tables—Summary Compensation Table—2022.”
(c) Represents the fair value as of the indicated fiscal year-end
(d) Represents the change in fair value during the indicated fiscal year of the outstanding and unvested stock option and stock awards held by the applicable NEO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e) Represents the fair value at vesting of the stock option and stock awards that were granted and vested during the indicated fiscal year, computed in accordance with the methodology used for financial reporting purposes.
(f) Represents the change in fair value, measured from the prior fiscal year-end
(g) Represents the fair value as of the last day of the prior fiscal year of the stock option and stock awards that were granted in a prior fiscal year and which failed to meet the applicable vesting conditions in the indicated fiscal year, computed in accordance with the methodology used for financial reporting purposes.
(h) See footnote 1 above for the NEOs included in the average for each year. </t>
        </is>
      </c>
      <c r="C13" s="4" t="inlineStr">
        <is>
          <t xml:space="preserve"> </t>
        </is>
      </c>
      <c r="D13" s="4" t="inlineStr">
        <is>
          <t xml:space="preserve"> </t>
        </is>
      </c>
    </row>
    <row r="14">
      <c r="A14" s="4" t="inlineStr">
        <is>
          <t>Compensation Actually Paid vs. Total Shareholder Return [Text Block]</t>
        </is>
      </c>
      <c r="B14" s="4" t="inlineStr">
        <is>
          <t xml:space="preserve"> Description of Relationship Between PEO and Other NEO Compensation Actually Paid, Company TSR and Peer Group TSR The following chart sets forth the relationship between Compensation Actually Paid to our PEO and the average of Compensation Actually Paid to our other NEOs, and the Company’s cumulative TSR over the three most recently completed fiscal years, as well as the relationship between the Company’s cumulative TSR and the Peer Group’s TSR over such period.</t>
        </is>
      </c>
      <c r="C14" s="4" t="inlineStr">
        <is>
          <t xml:space="preserve"> </t>
        </is>
      </c>
      <c r="D14" s="4" t="inlineStr">
        <is>
          <t xml:space="preserve"> </t>
        </is>
      </c>
    </row>
    <row r="15">
      <c r="A15" s="4" t="inlineStr">
        <is>
          <t>Compensation Actually Paid vs. Net Income [Text Block]</t>
        </is>
      </c>
      <c r="B15" s="4" t="inlineStr">
        <is>
          <t xml:space="preserve"> 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 xml:space="preserve"> Description of Relationship Between PEO and Other NEO Compensation Actually Paid and Adjusted EBITDA The following chart sets forth the relationship between Compensation Actually Paid to our PEO, the average of Compensation Actually Paid to our other NEOs, and our Adjusted EBITDA during the three most recently completed fiscal years.</t>
        </is>
      </c>
      <c r="C16" s="4" t="inlineStr">
        <is>
          <t xml:space="preserve"> </t>
        </is>
      </c>
      <c r="D16" s="4" t="inlineStr">
        <is>
          <t xml:space="preserve"> </t>
        </is>
      </c>
    </row>
    <row r="17">
      <c r="A17" s="4" t="inlineStr">
        <is>
          <t>Total Shareholder Return Vs Peer Group [Text Block]</t>
        </is>
      </c>
      <c r="B17" s="4" t="inlineStr">
        <is>
          <t xml:space="preserve"> Description of Relationship Between PEO and Other NEO Compensation Actually Paid, Company TSR and Peer Group TSR The following chart sets forth the relationship between Compensation Actually Paid to our PEO and the average of Compensation Actually Paid to our other NEOs, and the Company’s cumulative TSR over the three most recently completed fiscal years, as well as the relationship between the Company’s cumulative TSR and the Peer Group’s TSR over such period.</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is a list of financial performance measures, which in our assessment represent the most important financial performance measures used by the Company to link Compensation Actually Paid to the NEOs for 2022. Please see the Compensation Discussion and Analysis for a further description of the metrics used in the Company’s executive compensation program.
• Adjusted EBITDA
• Adjusted FCFbG per share
• Total Cost ($s)
• Safety Index (% achieved across a number of safety measures, included as part of our Generation Operating Index) </t>
        </is>
      </c>
      <c r="C18" s="4" t="inlineStr">
        <is>
          <t xml:space="preserve"> </t>
        </is>
      </c>
      <c r="D18" s="4" t="inlineStr">
        <is>
          <t xml:space="preserve"> </t>
        </is>
      </c>
    </row>
    <row r="19">
      <c r="A19" s="4" t="inlineStr">
        <is>
          <t>Total Shareholder Return Amount</t>
        </is>
      </c>
      <c r="B19" s="7" t="n">
        <v>110.73</v>
      </c>
      <c r="C19" s="8" t="n">
        <v>105.38</v>
      </c>
      <c r="D19" s="8" t="n">
        <v>88.13</v>
      </c>
    </row>
    <row r="20">
      <c r="A20" s="4" t="inlineStr">
        <is>
          <t>Peer Group Total Shareholder Return Amount</t>
        </is>
      </c>
      <c r="B20" s="8" t="n">
        <v>120.09</v>
      </c>
      <c r="C20" s="8" t="n">
        <v>118.24</v>
      </c>
      <c r="D20" s="8" t="n">
        <v>100.48</v>
      </c>
    </row>
    <row r="21">
      <c r="A21" s="4" t="inlineStr">
        <is>
          <t>Net Income (Loss)</t>
        </is>
      </c>
      <c r="B21" s="5" t="n">
        <v>-1227000000</v>
      </c>
      <c r="C21" s="5" t="n">
        <v>-1274000000</v>
      </c>
      <c r="D21" s="5" t="n">
        <v>636000000</v>
      </c>
    </row>
    <row r="22">
      <c r="A22" s="4" t="inlineStr">
        <is>
          <t>Company Selected Measure Amount</t>
        </is>
      </c>
      <c r="B22" s="6" t="n">
        <v>2994000000</v>
      </c>
      <c r="C22" s="6" t="n">
        <v>1908000000</v>
      </c>
      <c r="D22" s="6" t="n">
        <v>3685000000</v>
      </c>
    </row>
    <row r="23">
      <c r="A23" s="4" t="inlineStr">
        <is>
          <t>PEO Name</t>
        </is>
      </c>
      <c r="B23" s="4" t="inlineStr">
        <is>
          <t>Mr. Burke and Mr. Morg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CFbG per shar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otal Cost ($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afety Index (% achieved across a number of safety measures, included as part of our Generation Operating Index)</t>
        </is>
      </c>
      <c r="C35" s="4" t="inlineStr">
        <is>
          <t xml:space="preserve"> </t>
        </is>
      </c>
      <c r="D35" s="4" t="inlineStr">
        <is>
          <t xml:space="preserve"> </t>
        </is>
      </c>
    </row>
    <row r="36">
      <c r="A36" s="4" t="inlineStr">
        <is>
          <t>Curtis A. Morga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11852513</v>
      </c>
      <c r="C38" s="5" t="n">
        <v>10075626</v>
      </c>
      <c r="D38" s="5" t="n">
        <v>10875562</v>
      </c>
    </row>
    <row r="39">
      <c r="A39" s="4" t="inlineStr">
        <is>
          <t>PEO Actually Paid Compensation Amount</t>
        </is>
      </c>
      <c r="B39" s="6" t="n">
        <v>22523112</v>
      </c>
      <c r="C39" s="6" t="n">
        <v>4395128</v>
      </c>
      <c r="D39" s="6" t="n">
        <v>11977950</v>
      </c>
    </row>
    <row r="40">
      <c r="A40" s="4" t="inlineStr">
        <is>
          <t>James A. Burk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6" t="n">
        <v>8559824</v>
      </c>
      <c r="C42" s="4" t="inlineStr">
        <is>
          <t xml:space="preserve"> </t>
        </is>
      </c>
      <c r="D42" s="4" t="inlineStr">
        <is>
          <t xml:space="preserve"> </t>
        </is>
      </c>
    </row>
    <row r="43">
      <c r="A43" s="4" t="inlineStr">
        <is>
          <t>PEO Actually Paid Compensation Amount</t>
        </is>
      </c>
      <c r="B43" s="6" t="n">
        <v>14390474</v>
      </c>
      <c r="C43" s="4" t="inlineStr">
        <is>
          <t xml:space="preserve"> </t>
        </is>
      </c>
      <c r="D43" s="4" t="inlineStr">
        <is>
          <t xml:space="preserve"> </t>
        </is>
      </c>
    </row>
    <row r="44">
      <c r="A44" s="4" t="inlineStr">
        <is>
          <t>PEO [Member] | Curtis A. Morgan [Member] | Fair Value Of Stock And Option Awards Repor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8646893</v>
      </c>
      <c r="C46" s="6" t="n">
        <v>7299997</v>
      </c>
      <c r="D46" s="6" t="n">
        <v>6299983</v>
      </c>
    </row>
    <row r="47">
      <c r="A47" s="4" t="inlineStr">
        <is>
          <t>PEO [Member] | Curtis A. Morgan [Member] | Fair Value at Fiscal YearEnd of Outstanding and Unvested Stock Option and Stock Awards Gran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2426526</v>
      </c>
      <c r="C49" s="6" t="n">
        <v>3627694</v>
      </c>
      <c r="D49" s="6" t="n">
        <v>5866165</v>
      </c>
    </row>
    <row r="50">
      <c r="A50" s="4" t="inlineStr">
        <is>
          <t>PEO [Member] | Curtis A. Morgan [Member] | Change in Fair Value of Outstanding and Unvested Stock Option and Stock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4247139</v>
      </c>
      <c r="C52" s="6" t="n">
        <v>-1640167</v>
      </c>
      <c r="D52" s="6" t="n">
        <v>-1746917</v>
      </c>
    </row>
    <row r="53">
      <c r="A53" s="4" t="inlineStr">
        <is>
          <t>PEO [Member] | Curtis A. Morgan [Member] | Change in Fair Value as of Vesting Date of Stock Option and Stock Awards Granted in Prior Years for which Applicable Vesting Conditions Were Satisfied During Fiscal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2643827</v>
      </c>
      <c r="C55" s="6" t="n">
        <v>-368029</v>
      </c>
      <c r="D55" s="6" t="n">
        <v>3283123</v>
      </c>
    </row>
    <row r="56">
      <c r="A56" s="4" t="inlineStr">
        <is>
          <t>PEO [Member] | James A. Burke [Member] | Fair Value Of Stock And Option Awards Repor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6061159</v>
      </c>
      <c r="C58" s="4" t="inlineStr">
        <is>
          <t xml:space="preserve"> </t>
        </is>
      </c>
      <c r="D58" s="4" t="inlineStr">
        <is>
          <t xml:space="preserve"> </t>
        </is>
      </c>
    </row>
    <row r="59">
      <c r="A59" s="4" t="inlineStr">
        <is>
          <t>PEO [Member] | James A. Burke [Member] | Fair Value at Fiscal YearEnd of Outstanding and Unvested Stock Option and Stock Awards Granted in Fiscal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8935065</v>
      </c>
      <c r="C61" s="4" t="inlineStr">
        <is>
          <t xml:space="preserve"> </t>
        </is>
      </c>
      <c r="D61" s="4" t="inlineStr">
        <is>
          <t xml:space="preserve"> </t>
        </is>
      </c>
    </row>
    <row r="62">
      <c r="A62" s="4" t="inlineStr">
        <is>
          <t>PEO [Member] | James A. Burke [Member] | Change in Fair Value of Outstanding and Unvested Stock Option and Stock Awards Granted in Prior Fiscal Year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904568</v>
      </c>
      <c r="C64" s="4" t="inlineStr">
        <is>
          <t xml:space="preserve"> </t>
        </is>
      </c>
      <c r="D64" s="4" t="inlineStr">
        <is>
          <t xml:space="preserve"> </t>
        </is>
      </c>
    </row>
    <row r="65">
      <c r="A65" s="4" t="inlineStr">
        <is>
          <t>PEO [Member] | James A. Burke [Member] | Change in Fair Value as of Vesting Date of Stock Option and Stock Awards Granted in Prior Years for which Applicable Vesting Conditions Were Satisfied During Fiscal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052176</v>
      </c>
      <c r="C67" s="4" t="inlineStr">
        <is>
          <t xml:space="preserve"> </t>
        </is>
      </c>
      <c r="D67" s="4" t="inlineStr">
        <is>
          <t xml:space="preserve"> </t>
        </is>
      </c>
    </row>
    <row r="68">
      <c r="A68" s="4" t="inlineStr">
        <is>
          <t>Non-PEO NEO [Member] | Fair Value Of Stock And Option Awards Reported In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225203</v>
      </c>
      <c r="C70" s="6" t="n">
        <v>2271217</v>
      </c>
      <c r="D70" s="6" t="n">
        <v>1899979</v>
      </c>
    </row>
    <row r="71">
      <c r="A71" s="4" t="inlineStr">
        <is>
          <t>Non-PEO NEO [Member] | Fair Value at Fiscal YearEnd of Outstanding and Unvested Stock Option and Stock Awards Granted in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3057987</v>
      </c>
      <c r="C73" s="6" t="n">
        <v>1128669</v>
      </c>
      <c r="D73" s="6" t="n">
        <v>1769147</v>
      </c>
    </row>
    <row r="74">
      <c r="A74" s="4" t="inlineStr">
        <is>
          <t>Non-PEO NEO [Member] | Change in Fair Value of Outstanding and Unvested Stock Option and Stock Awards Granted in Prior Fiscal Year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790220</v>
      </c>
      <c r="C76" s="6" t="n">
        <v>-677755</v>
      </c>
      <c r="D76" s="6" t="n">
        <v>-305995</v>
      </c>
    </row>
    <row r="77">
      <c r="A77" s="4" t="inlineStr">
        <is>
          <t>Non-PEO NEO [Member] | Change in Fair Value as of Vesting Date of Stock Option and Stock Awards Granted in Prior Years for which Applicable Vesting Conditions Were Satisfied During Fiscal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420248</v>
      </c>
      <c r="C79" s="5" t="n">
        <v>-92050</v>
      </c>
      <c r="D79" s="5" t="n">
        <v>526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2:08Z</dcterms:created>
  <dcterms:modified xmlns:dcterms="http://purl.org/dc/terms/" xmlns:xsi="http://www.w3.org/2001/XMLSchema-instance" xsi:type="dcterms:W3CDTF">2023-04-04T20:12:08Z</dcterms:modified>
</cp:coreProperties>
</file>